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DESCRIPTION OF" sheetId="6" r:id="rId6"/>
    <s:sheet name="SUMMARY OF SIGNIFICANT ACCOUNTI" sheetId="7" r:id="rId7"/>
    <s:sheet name="RECENT ACCOUNTING PRONOUCEMENTS" sheetId="8" r:id="rId8"/>
    <s:sheet name="GOING CONCERN" sheetId="9" r:id="rId9"/>
    <s:sheet name="RELATED PARTY TRANSACTIONS" sheetId="10" r:id="rId10"/>
    <s:sheet name="STOCK TRANSACTIONS" sheetId="11" r:id="rId11"/>
    <s:sheet name="STOCKHOLDERS' EQUITY" sheetId="12" r:id="rId12"/>
    <s:sheet name="SUBSEQUENT EVENTS" sheetId="13" r:id="rId13"/>
    <s:sheet name="SUMMARY OF SIGNIFICANT ACCOUN14" sheetId="14" r:id="rId14"/>
    <s:sheet name="GOING CONCERN (Detail Textuals)" sheetId="15" r:id="rId15"/>
    <s:sheet name="RELATED PARTY TRANSACTIONS (Det" sheetId="16" r:id="rId16"/>
    <s:sheet name="STOCK TRANSACTIONS (Detail Text" sheetId="17" r:id="rId17"/>
    <s:sheet name="STOCKHOLDERS' EQUITY (Detail Te" sheetId="18" r:id="rId18"/>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Sep. 30, 2016</t>
  </si>
  <si>
    <t>Nov. 17, 2016</t>
  </si>
  <si>
    <t>Document And Entity Information [Abstract]</t>
  </si>
  <si>
    <t>Entity Registrant Name</t>
  </si>
  <si>
    <t>Ticket Corp.</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BALANCE SHEETS - USD ($)</t>
  </si>
  <si>
    <t>Dec. 31, 2015</t>
  </si>
  <si>
    <t>CURRENT ASSETS</t>
  </si>
  <si>
    <t>Cash</t>
  </si>
  <si>
    <t>Accounts Receivable</t>
  </si>
  <si>
    <t>Ticket Assignment Agreement</t>
  </si>
  <si>
    <t>Total Current Assets</t>
  </si>
  <si>
    <t>TOTAL ASSETS</t>
  </si>
  <si>
    <t>Current Liabilities:</t>
  </si>
  <si>
    <t>Accounts Payable</t>
  </si>
  <si>
    <t>Interest Payable</t>
  </si>
  <si>
    <t>Due to Related Party</t>
  </si>
  <si>
    <t>Total Current Liabilities</t>
  </si>
  <si>
    <t>Long Term Liabilities:</t>
  </si>
  <si>
    <t>Note Payable - Shareholder</t>
  </si>
  <si>
    <t>Total Liabilities</t>
  </si>
  <si>
    <t>TOTAL LIABILITIES</t>
  </si>
  <si>
    <t>Commitments &amp; Contingencies</t>
  </si>
  <si>
    <t xml:space="preserve"> </t>
  </si>
  <si>
    <t>STOCKHOLDERS' EQUITY</t>
  </si>
  <si>
    <t>Common stock: authorized 100,000,000; $0.001 par value; 48,000,000 shares issued and outstanding at September 30, 2016 and December 31, 2015</t>
  </si>
  <si>
    <t>Paid in capital</t>
  </si>
  <si>
    <t>Accumulated deficit</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issued</t>
  </si>
  <si>
    <t>Common stock, shares outstanding</t>
  </si>
  <si>
    <t>STATEMENTS OF OPERATIONS (Unaudited) - USD ($)</t>
  </si>
  <si>
    <t>3 Months Ended</t>
  </si>
  <si>
    <t>Sep. 30, 2015</t>
  </si>
  <si>
    <t>Income Statement [Abstract]</t>
  </si>
  <si>
    <t>REVENUES</t>
  </si>
  <si>
    <t>TOTAL REVENUES</t>
  </si>
  <si>
    <t>COST OF GOODS SOLD</t>
  </si>
  <si>
    <t>Merchant Account Fees</t>
  </si>
  <si>
    <t>Purchases - Resale Tickets</t>
  </si>
  <si>
    <t>TOTAL COST OF GOODS SOLD</t>
  </si>
  <si>
    <t>GROSS PROFIT</t>
  </si>
  <si>
    <t>Operating Expenses:</t>
  </si>
  <si>
    <t>General and administrative</t>
  </si>
  <si>
    <t>Professional Fees</t>
  </si>
  <si>
    <t>Total Expenses</t>
  </si>
  <si>
    <t>Net loss from operations</t>
  </si>
  <si>
    <t>Other Income/Expense</t>
  </si>
  <si>
    <t>Gain on Cancellation of Debt</t>
  </si>
  <si>
    <t>Interest Expense</t>
  </si>
  <si>
    <t>Total Other Income/Expense</t>
  </si>
  <si>
    <t>Provision for taxes</t>
  </si>
  <si>
    <t>Net Income (loss)</t>
  </si>
  <si>
    <t>Net loss per share:</t>
  </si>
  <si>
    <t>Basic and diluted (in dollars per share)</t>
  </si>
  <si>
    <t>Weighted average number of shares outstanding:</t>
  </si>
  <si>
    <t>Basic and diluted (in shares)</t>
  </si>
  <si>
    <t>STATEMENTS OF CASH FLOWS (Unaudited) - USD ($)</t>
  </si>
  <si>
    <t>Operating activities:</t>
  </si>
  <si>
    <t>Net profit (loss)</t>
  </si>
  <si>
    <t>Changes in assets and liabilities:</t>
  </si>
  <si>
    <t>Net cash provided by operating activities</t>
  </si>
  <si>
    <t>Financing activities:</t>
  </si>
  <si>
    <t>Note Payable - Rheingrover</t>
  </si>
  <si>
    <t>Net cash provided by financing activities</t>
  </si>
  <si>
    <t>Net increase in cash</t>
  </si>
  <si>
    <t>Cash, beginning of period</t>
  </si>
  <si>
    <t>Cash, end of period</t>
  </si>
  <si>
    <t>Cash paid during the period</t>
  </si>
  <si>
    <t>Taxes</t>
  </si>
  <si>
    <t>Interest</t>
  </si>
  <si>
    <t>ORGANIZATION AND DESCRIPTION OF BUSINESS</t>
  </si>
  <si>
    <t>Organization, Consolidation and Presentation of Financial Statements [Abstract]</t>
  </si>
  <si>
    <t>NOTE 1. ORGANIZATION AND DESCRIPTION OF BUSINESS Ticket Corp. (the Company) was incorporated under the laws of the State of Nevada on January 17, 2013. The Company was formed to become a provider of tickets in the San Francisco Bay Area and a national provider of premium seats and entrance to concerts, sporting events, theatre and entertainment, including corporate and group ticketing, special events and promotions worldwide. The Company is in the development stage. Its activities to date have been limited to capital formation, organization, development of its business plan and limited revenue production.</t>
  </si>
  <si>
    <t>SUMMARY OF SIGNIFICANT ACCOUNTING POLICIES</t>
  </si>
  <si>
    <t>Accounting Policies [Abstract]</t>
  </si>
  <si>
    <t>NOTE 2. SUMMARY OF SIGNIFICANT ACCOUNTING POLICIES Basis of Accounting The accompanying unaudited interim financial statements of Ticket Corp. (the “Company”) have been prepared in accordance with accounting principles generally accepted in the United States of America (GAAP) and the rules of the Securities and Exchange Commission, and should be read in conjunction with the audited financial statements and notes thereto contained in the Company’s Form 10-K for the year ended December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n November 1, 2014 the Board of Directors changed the year end of the Company from January 31 to December 31. Unless the context otherwise requires, all references to “Ticket,” “we,” “us,” “our” or the “company” are to Ticket Corp.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records revenue on the accrual basis when all goods and services have been performed and delivered, the amounts are readily determinable, and collection is reasonably assured.</t>
  </si>
  <si>
    <t>RECENT ACCOUNTING PRONOUCEMENTS</t>
  </si>
  <si>
    <t>Accounting Changes and Error Corrections [Abstract]</t>
  </si>
  <si>
    <t>NOTE 3. RECENT ACCOUNTING PRONOUCEMENTS The Financial Accounting Standards Board (“FASB”) periodically issues new accounting standards in a continuing effort to improve standards of financial accounting and reporting. The Company has reviewed the recently issued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In May 2014, the FASB issued ASU 2014-09, “ Revenue from Contracts with Customers (Topic 606 On August 27, 2014, the FASB issued ASU 2014-15 to provide guidance regarding management's responsibility to evaluate whether there is substantial doubt about an entity's ability to continue as a going concern. U.S. auditing standards require that an auditor evaluate whether there is substantial doubt about an entity's ability to continue as a going concern for a reasonable period of time not to exceed one year beyond the date of the financial statements being audited. However, there is currently no guidance in GAAP about management's responsibility to evaluate whether there is substantial doubt about an entity's ability to continue as a going concern or to provide related footnote disclosures. ASU 2014-15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is evaluation is to be based on relevant conditions and events that are known, or reasonably knowable, at the date the financial statements are issued or available to be issued. When conditions or events that raise substantial doubt about an entity's ability to continue as a going concern are identified, management should consider whether its plans that are intended to mitigate those relevant conditions or events will alleviate the substantial doubt. If the substantial doubt is alleviated as a result of management's plans, the entity should disclose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If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the following: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re intended to mitigate the conditions or events that raise substantial doubt about the entity's ability to continue as a going concern. ASU 2014-15 is effective for Ticket Corp. beginning in the year ending December 31, 2016, and for annual periods and interim periods thereafter. Early application is permitted and the Company has provided a Going Concern evaluation in Note 4.</t>
  </si>
  <si>
    <t>GOING CONCERN</t>
  </si>
  <si>
    <t>Going Concern [Abstract]</t>
  </si>
  <si>
    <t>NOTE 4. GOING CONCERN The accompanying financial statements are presented on a going concern basis. The Company had limited operations during the period from January 17, 2013 (date of inception) through September 30, 2016 and a net loss of $196,746, or $0.004 per share. This condition raises substantial doubt about the Company’s ability to continue as a going concern. Management believes that the Company’s current cash of $13,183 plus anticipated revenues will be sufficient to cover the expenses they will incur during the next twelve months in a limited operations scenario. Management believes that by following through with the Company’s plan of operation for the next 12 months that the revenue will increase to a point to support operations without loans from the officer of the Company.</t>
  </si>
  <si>
    <t>RELATED PARTY TRANSACTIONS</t>
  </si>
  <si>
    <t>Related Party Transactions [Abstract]</t>
  </si>
  <si>
    <t>NOTE 5. RELATED PARTY TRANSACTIONS The sole officer and two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September 30, 2016, $115,100 is owed to Russell Rheingrover, CEO. $100 of the funds were loaned by him to the Company to open the bank account and is non-interest bearing with no specific repayment terms. $35,000 of the funds are the result of a 10% Convertible Note issued on September 3, 2015. Under the terms of the note the principal sum and interest is to be repaid to Mr. Rheingrover by September 3, 2016 or is convertible at the conversion price of $0.05 per common stock share. On September 3, 2016, the terms of the Note were extended to September 2, 2017. The conversion price was considered by management to be a fair price. $25,000 of the funds are the result of a 10% Convertible Note issued on October 5, 2015. Under the terms of the note the principal sum and interest is to be repaid to Mr. Rheingrover by October 5, 2016 or is convertible at the conversion price of $0.05 per common stock share. On October 5, 2016, the terms of the Note were extended to October 4, 2017. The conversion price was considered by management to be a fair price. $35,000 of the funds are the result of a 10% Convertible Note issued on April 30, 2016. Under the terms of the note the principal sum and interest is to be repaid to Mr. Rheingrover by April 30, 2017 or is convertible at the conversion price of $0.10 per common stock share. The conversion price was considered by management to be a fair price. $20,000 of the funds are the result of a 10% Convertible Note issued on September 8, 2016. Under the terms of the note the principal sum and interest is to be repaid to Mr. Rheingrover by September 8, 2017 or is convertible at the conversion price of $0.15 per common stock share. The conversion price was considered by management to be a fair price. On December 17, 2014 the Company signed a Promissory Note in the amount of $240,000 with Russell Rheingrover. The note had an annual interest of 1.00%. The maturity date of the note was March 13, 2018. The note was associated with an Assignment Agreement between the Company and Mr. Rheingrover wherein Mr. Rheingrover assigned all of his rights to the Stadium Builders License Agreement with the Santa Clara Stadium Authority to purchase and resell tickets to San Francisco 49er’s games with a fair market value of $80,000 per year for three years. The company had accrued $3,800 in interest on the note as of June 30, 2016. On August 31, 2016 the Assignment Agreement was cancelled due to non-performance. All accrued interest was also cancelled, resulting in a gain of $3,800.</t>
  </si>
  <si>
    <t>STOCK TRANSACTIONS</t>
  </si>
  <si>
    <t>Stock Transactions [Abstract]</t>
  </si>
  <si>
    <t>NOTE 6. STOCK TRANSACTIONS On January 31, 2013, the Company issued a total of 33,000,000 shares of common stock to its sole officer Russell Rhei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As of September 30, 2016 the Company had 48,000,000 shares of common stock issued and outstanding.</t>
  </si>
  <si>
    <t>Equity [Abstract]</t>
  </si>
  <si>
    <t>NOTE 7. STOCKHOLDERS’ EQUITY The stockholders’ equity section of the Company contains the following classes of capital stock as of September 30, 2016: Common stock, $ 0.001 par value: 100,000,000 shares authorized; 48,000,000 shares issued and outstanding.</t>
  </si>
  <si>
    <t>SUBSEQUENT EVENTS</t>
  </si>
  <si>
    <t>Subsequent Events [Abstract]</t>
  </si>
  <si>
    <t>NOTE 8. SUBSEQUENT EVENTS The Company evaluated all other events or transactions that occurred after September 30, 2016 up through date the Company issued these financial statements and found no subsequent event that needed to be reported.</t>
  </si>
  <si>
    <t>SUMMARY OF SIGNIFICANT ACCOUNTING POLICIES (Policies)</t>
  </si>
  <si>
    <t>Basis of Accounting</t>
  </si>
  <si>
    <t>Basis of Accounting The accompanying unaudited interim financial statements of Ticket Corp. (the “Company”) have been prepared in accordance with accounting principles generally accepted in the United States of America (GAAP) and the rules of the Securities and Exchange Commission, and should be read in conjunction with the audited financial statements and notes thereto contained in the Company’s Form 10-K for the year ended December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n November 1, 2014 the Board of Directors changed the year end of the Company from January 31 to December 31. Unless the context otherwise requires, all references to “Ticket,” “we,” “us,” “our” or the “company” are to Ticket Corp.</t>
  </si>
  <si>
    <t>Basic Loss per Share</t>
  </si>
  <si>
    <t>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t>
  </si>
  <si>
    <t>Cash Equivalents</t>
  </si>
  <si>
    <t>Cash Equivalents The Company considers all highly liquid investments purchased with an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Revenue The Company records revenue on the accrual basis when all goods and services have been performed and delivered, the amounts are readily determinable, and collection is reasonably assured.</t>
  </si>
  <si>
    <t>GOING CONCERN (Detail Textuals) - USD ($)</t>
  </si>
  <si>
    <t>44 Months Ended</t>
  </si>
  <si>
    <t>Dec. 31, 2014</t>
  </si>
  <si>
    <t>Net loss</t>
  </si>
  <si>
    <t>Net loss per share (in dollars per share)</t>
  </si>
  <si>
    <t>RELATED PARTY TRANSACTIONS (Detail Textuals) - USD ($)</t>
  </si>
  <si>
    <t>1 Months Ended</t>
  </si>
  <si>
    <t>Dec. 17, 2014</t>
  </si>
  <si>
    <t>Sep. 08, 2016</t>
  </si>
  <si>
    <t>Apr. 30, 2016</t>
  </si>
  <si>
    <t>Oct. 05, 2015</t>
  </si>
  <si>
    <t>Sep. 03, 2015</t>
  </si>
  <si>
    <t>Related Party Transaction [Line Items]</t>
  </si>
  <si>
    <t>Due to related party</t>
  </si>
  <si>
    <t>Loan from related party</t>
  </si>
  <si>
    <t>Accrued interest</t>
  </si>
  <si>
    <t>Russell Rhiengrover</t>
  </si>
  <si>
    <t>Russell Rhiengrover | Convertible Note</t>
  </si>
  <si>
    <t>Convertible notes</t>
  </si>
  <si>
    <t>Rate of convertible note issued</t>
  </si>
  <si>
    <t>10.00%</t>
  </si>
  <si>
    <t>Conversion price (in dollars per share)</t>
  </si>
  <si>
    <t>Russell Rhiengrover | Promissory Note</t>
  </si>
  <si>
    <t>Promissory note amount</t>
  </si>
  <si>
    <t>Annual interest rate</t>
  </si>
  <si>
    <t>1.00%</t>
  </si>
  <si>
    <t>Maturity date of note</t>
  </si>
  <si>
    <t>Mar. 13,
		2018</t>
  </si>
  <si>
    <t>Fair market value of tickets</t>
  </si>
  <si>
    <t>License agreement term</t>
  </si>
  <si>
    <t>3 years</t>
  </si>
  <si>
    <t>STOCK TRANSACTIONS (Detail Textuals)</t>
  </si>
  <si>
    <t>Oct. 31, 2014USD ($)Shareholder$ / sharesshares</t>
  </si>
  <si>
    <t>Jan. 31, 2013USD ($)$ / sharesshares</t>
  </si>
  <si>
    <t>Sep. 30, 2016shares</t>
  </si>
  <si>
    <t>Dec. 31, 2015shares</t>
  </si>
  <si>
    <t>Stock Transactions [Line Items]</t>
  </si>
  <si>
    <t>Number of shares issued</t>
  </si>
  <si>
    <t>Per share amount of shares issued (in dollars per share) | $ / shares</t>
  </si>
  <si>
    <t>Value of shares issued | $</t>
  </si>
  <si>
    <t>Independent shareholders</t>
  </si>
  <si>
    <t>Number of independent shareholders | Shareholder</t>
  </si>
  <si>
    <t>STOCKHOLDERS' EQUITY (Detail Textuals)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0279</v>
      </c>
    </row>
    <row r="6" spans="1:3">
      <c s="4" r="A6" t="s">
        <v>8</v>
      </c>
      <c s="4" r="B6" t="s">
        <v>9</v>
      </c>
    </row>
    <row r="7" spans="1:3">
      <c s="4" r="A7" t="s">
        <v>10</v>
      </c>
      <c s="4" r="B7" t="s">
        <v>11</v>
      </c>
    </row>
    <row r="8" spans="1:3">
      <c s="4" r="A8" t="s">
        <v>12</v>
      </c>
      <c s="6" r="C8" t="n">
        <v>48000000</v>
      </c>
    </row>
    <row r="9" spans="1:3">
      <c s="4" r="A9" t="s">
        <v>13</v>
      </c>
      <c s="4" r="B9" t="s">
        <v>14</v>
      </c>
    </row>
    <row r="10" spans="1:3">
      <c s="4" r="A10" t="s">
        <v>15</v>
      </c>
      <c s="4" r="B10" t="s">
        <v>16</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41</v>
      </c>
      <c s="2" r="B1" t="s">
        <v>1</v>
      </c>
    </row>
    <row r="2" spans="1:2">
      <c s="2" r="B2" t="s">
        <v>2</v>
      </c>
    </row>
    <row r="3" spans="1:2">
      <c s="3" r="A3" t="s">
        <v>111</v>
      </c>
    </row>
    <row r="4" spans="1:2">
      <c s="4" r="A4" t="s">
        <v>4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16</v>
      </c>
      <c s="2" r="B1" t="s">
        <v>1</v>
      </c>
    </row>
    <row r="2" spans="1:2">
      <c s="2" r="B2" t="s">
        <v>2</v>
      </c>
    </row>
    <row r="3" spans="1:2">
      <c s="3" r="A3" t="s">
        <v>97</v>
      </c>
    </row>
    <row r="4" spans="1:2">
      <c s="4" r="A4" t="s">
        <v>117</v>
      </c>
      <c s="4" r="B4" t="s">
        <v>118</v>
      </c>
    </row>
    <row r="5" spans="1:2">
      <c s="4" r="A5" t="s">
        <v>119</v>
      </c>
      <c s="4" r="B5" t="s">
        <v>120</v>
      </c>
    </row>
    <row r="6" spans="1:2">
      <c s="4" r="A6" t="s">
        <v>121</v>
      </c>
      <c s="4" r="B6" t="s">
        <v>122</v>
      </c>
    </row>
    <row r="7" spans="1:2">
      <c s="4" r="A7" t="s">
        <v>123</v>
      </c>
      <c s="4" r="B7" t="s">
        <v>124</v>
      </c>
    </row>
    <row r="8" spans="1:2">
      <c s="4" r="A8" t="s">
        <v>125</v>
      </c>
      <c s="4" r="B8" t="s">
        <v>126</v>
      </c>
    </row>
    <row r="9" spans="1:2">
      <c s="4" r="A9" t="s">
        <v>127</v>
      </c>
      <c s="4" r="B9"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129</v>
      </c>
      <c s="2" r="B1" t="s">
        <v>54</v>
      </c>
      <c s="2" r="D1" t="s">
        <v>1</v>
      </c>
      <c s="2" r="F1" t="s">
        <v>130</v>
      </c>
    </row>
    <row r="2" spans="1:8">
      <c s="2" r="B2" t="s">
        <v>2</v>
      </c>
      <c s="2" r="C2" t="s">
        <v>55</v>
      </c>
      <c s="2" r="D2" t="s">
        <v>2</v>
      </c>
      <c s="2" r="E2" t="s">
        <v>55</v>
      </c>
      <c s="2" r="F2" t="s">
        <v>2</v>
      </c>
      <c s="2" r="G2" t="s">
        <v>23</v>
      </c>
      <c s="2" r="H2" t="s">
        <v>131</v>
      </c>
    </row>
    <row r="3" spans="1:8">
      <c s="3" r="A3" t="s">
        <v>103</v>
      </c>
    </row>
    <row r="4" spans="1:8">
      <c s="4" r="A4" t="s">
        <v>132</v>
      </c>
      <c s="7" r="B4" t="n">
        <v>-5900</v>
      </c>
      <c s="7" r="C4" t="n">
        <v>-28625</v>
      </c>
      <c s="7" r="D4" t="n">
        <v>-58707</v>
      </c>
      <c s="7" r="E4" t="n">
        <v>-29239</v>
      </c>
      <c s="7" r="F4" t="n">
        <v>-196746</v>
      </c>
    </row>
    <row r="5" spans="1:8">
      <c s="4" r="A5" t="s">
        <v>133</v>
      </c>
      <c s="7" r="B5" t="n">
        <v>0</v>
      </c>
      <c s="8" r="C5" t="n">
        <v>-0.001</v>
      </c>
      <c s="8" r="D5" t="n">
        <v>-0.001</v>
      </c>
      <c s="8" r="E5" t="n">
        <v>-0.001</v>
      </c>
      <c s="8" r="F5" t="n">
        <v>-0.004</v>
      </c>
    </row>
    <row r="6" spans="1:8">
      <c s="4" r="A6" t="s">
        <v>25</v>
      </c>
      <c s="7" r="B6" t="n">
        <v>13183</v>
      </c>
      <c s="7" r="C6" t="n">
        <v>539</v>
      </c>
      <c s="7" r="D6" t="n">
        <v>13183</v>
      </c>
      <c s="7" r="E6" t="n">
        <v>539</v>
      </c>
      <c s="7" r="F6" t="n">
        <v>13183</v>
      </c>
      <c s="7" r="G6" t="n">
        <v>12609</v>
      </c>
      <c s="7" r="H6" t="n">
        <v>3057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5"/>
    <col customWidth="1" max="5" min="5" width="14"/>
    <col customWidth="1" max="6" min="6" width="14"/>
    <col customWidth="1" max="7" min="7" width="14"/>
    <col customWidth="1" max="8" min="8" width="14"/>
    <col customWidth="1" max="9" min="9" width="14"/>
  </cols>
  <sheetData>
    <row r="1" spans="1:9">
      <c s="1" r="A1" t="s">
        <v>134</v>
      </c>
      <c s="2" r="B1" t="s">
        <v>135</v>
      </c>
      <c s="2" r="C1" t="s">
        <v>54</v>
      </c>
      <c s="2" r="D1" t="s">
        <v>1</v>
      </c>
    </row>
    <row r="2" spans="1:9">
      <c s="2" r="B2" t="s">
        <v>136</v>
      </c>
      <c s="2" r="C2" t="s">
        <v>2</v>
      </c>
      <c s="2" r="D2" t="s">
        <v>2</v>
      </c>
      <c s="2" r="E2" t="s">
        <v>137</v>
      </c>
      <c s="2" r="F2" t="s">
        <v>138</v>
      </c>
      <c s="2" r="G2" t="s">
        <v>23</v>
      </c>
      <c s="2" r="H2" t="s">
        <v>139</v>
      </c>
      <c s="2" r="I2" t="s">
        <v>140</v>
      </c>
    </row>
    <row r="3" spans="1:9">
      <c s="3" r="A3" t="s">
        <v>141</v>
      </c>
    </row>
    <row r="4" spans="1:9">
      <c s="4" r="A4" t="s">
        <v>142</v>
      </c>
      <c s="7" r="C4" t="n">
        <v>115100</v>
      </c>
      <c s="7" r="D4" t="n">
        <v>115100</v>
      </c>
      <c s="7" r="G4" t="n">
        <v>60100</v>
      </c>
    </row>
    <row r="5" spans="1:9">
      <c s="4" r="A5" t="s">
        <v>143</v>
      </c>
      <c s="6" r="D5" t="n">
        <v>-240000</v>
      </c>
    </row>
    <row r="6" spans="1:9">
      <c s="4" r="A6" t="s">
        <v>144</v>
      </c>
      <c s="7" r="G6" t="n">
        <v>2600</v>
      </c>
    </row>
    <row r="7" spans="1:9">
      <c s="4" r="A7" t="s">
        <v>70</v>
      </c>
      <c s="6" r="C7" t="n">
        <v>3800</v>
      </c>
      <c s="6" r="D7" t="n">
        <v>3800</v>
      </c>
    </row>
    <row r="8" spans="1:9">
      <c s="4" r="A8" t="s">
        <v>145</v>
      </c>
    </row>
    <row r="9" spans="1:9">
      <c s="3" r="A9" t="s">
        <v>141</v>
      </c>
    </row>
    <row r="10" spans="1:9">
      <c s="4" r="A10" t="s">
        <v>142</v>
      </c>
      <c s="7" r="C10" t="n">
        <v>115100</v>
      </c>
      <c s="6" r="D10" t="n">
        <v>115100</v>
      </c>
    </row>
    <row r="11" spans="1:9">
      <c s="4" r="A11" t="s">
        <v>143</v>
      </c>
      <c s="7" r="D11" t="n">
        <v>100</v>
      </c>
    </row>
    <row r="12" spans="1:9">
      <c s="4" r="A12" t="s">
        <v>146</v>
      </c>
    </row>
    <row r="13" spans="1:9">
      <c s="3" r="A13" t="s">
        <v>141</v>
      </c>
    </row>
    <row r="14" spans="1:9">
      <c s="4" r="A14" t="s">
        <v>147</v>
      </c>
      <c s="7" r="E14" t="n">
        <v>20000</v>
      </c>
      <c s="7" r="F14" t="n">
        <v>35000</v>
      </c>
      <c s="7" r="H14" t="n">
        <v>25000</v>
      </c>
      <c s="7" r="I14" t="n">
        <v>35000</v>
      </c>
    </row>
    <row r="15" spans="1:9">
      <c s="4" r="A15" t="s">
        <v>148</v>
      </c>
      <c s="4" r="E15" t="s">
        <v>149</v>
      </c>
      <c s="4" r="F15" t="s">
        <v>149</v>
      </c>
      <c s="4" r="H15" t="s">
        <v>149</v>
      </c>
      <c s="4" r="I15" t="s">
        <v>149</v>
      </c>
    </row>
    <row r="16" spans="1:9">
      <c s="4" r="A16" t="s">
        <v>150</v>
      </c>
      <c s="9" r="E16" t="n">
        <v>0.15</v>
      </c>
      <c s="9" r="F16" t="n">
        <v>0.1</v>
      </c>
      <c s="9" r="H16" t="n">
        <v>0.05</v>
      </c>
      <c s="9" r="I16" t="n">
        <v>0.05</v>
      </c>
    </row>
    <row r="17" spans="1:9">
      <c s="4" r="A17" t="s">
        <v>151</v>
      </c>
    </row>
    <row r="18" spans="1:9">
      <c s="3" r="A18" t="s">
        <v>141</v>
      </c>
    </row>
    <row r="19" spans="1:9">
      <c s="4" r="A19" t="s">
        <v>152</v>
      </c>
      <c s="7" r="B19" t="n">
        <v>240000</v>
      </c>
    </row>
    <row r="20" spans="1:9">
      <c s="4" r="A20" t="s">
        <v>153</v>
      </c>
      <c s="4" r="B20" t="s">
        <v>154</v>
      </c>
    </row>
    <row r="21" spans="1:9">
      <c s="4" r="A21" t="s">
        <v>155</v>
      </c>
      <c s="4" r="B21" t="s">
        <v>156</v>
      </c>
    </row>
    <row r="22" spans="1:9">
      <c s="4" r="A22" t="s">
        <v>157</v>
      </c>
      <c s="7" r="B22" t="n">
        <v>80000</v>
      </c>
    </row>
    <row r="23" spans="1:9">
      <c s="4" r="A23" t="s">
        <v>158</v>
      </c>
      <c s="4" r="B2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48"/>
    <col customWidth="1" max="3" min="3" width="37"/>
    <col customWidth="1" max="4" min="4" width="20"/>
    <col customWidth="1" max="5" min="5" width="20"/>
  </cols>
  <sheetData>
    <row r="1" spans="1:5">
      <c s="1" r="A1" t="s">
        <v>160</v>
      </c>
      <c s="2" r="B1" t="s">
        <v>135</v>
      </c>
    </row>
    <row r="2" spans="1:5">
      <c s="2" r="B2" t="s">
        <v>161</v>
      </c>
      <c s="2" r="C2" t="s">
        <v>162</v>
      </c>
      <c s="2" r="D2" t="s">
        <v>163</v>
      </c>
      <c s="2" r="E2" t="s">
        <v>164</v>
      </c>
    </row>
    <row r="3" spans="1:5">
      <c s="3" r="A3" t="s">
        <v>165</v>
      </c>
    </row>
    <row r="4" spans="1:5">
      <c s="4" r="A4" t="s">
        <v>51</v>
      </c>
      <c s="6" r="D4" t="n">
        <v>48000000</v>
      </c>
      <c s="6" r="E4" t="n">
        <v>48000000</v>
      </c>
    </row>
    <row r="5" spans="1:5">
      <c s="4" r="A5" t="s">
        <v>52</v>
      </c>
      <c s="6" r="D5" t="n">
        <v>48000000</v>
      </c>
      <c s="6" r="E5" t="n">
        <v>48000000</v>
      </c>
    </row>
    <row r="6" spans="1:5">
      <c s="4" r="A6" t="s">
        <v>145</v>
      </c>
    </row>
    <row r="7" spans="1:5">
      <c s="3" r="A7" t="s">
        <v>165</v>
      </c>
    </row>
    <row r="8" spans="1:5">
      <c s="4" r="A8" t="s">
        <v>166</v>
      </c>
      <c s="6" r="C8" t="n">
        <v>33000000</v>
      </c>
    </row>
    <row r="9" spans="1:5">
      <c s="4" r="A9" t="s">
        <v>167</v>
      </c>
      <c s="8" r="C9" t="n">
        <v>0.001</v>
      </c>
    </row>
    <row r="10" spans="1:5">
      <c s="4" r="A10" t="s">
        <v>168</v>
      </c>
      <c s="7" r="C10" t="n">
        <v>33000</v>
      </c>
    </row>
    <row r="11" spans="1:5">
      <c s="4" r="A11" t="s">
        <v>169</v>
      </c>
    </row>
    <row r="12" spans="1:5">
      <c s="3" r="A12" t="s">
        <v>165</v>
      </c>
    </row>
    <row r="13" spans="1:5">
      <c s="4" r="A13" t="s">
        <v>166</v>
      </c>
      <c s="6" r="B13" t="n">
        <v>15000000</v>
      </c>
    </row>
    <row r="14" spans="1:5">
      <c s="4" r="A14" t="s">
        <v>170</v>
      </c>
      <c s="6" r="B14" t="n">
        <v>50</v>
      </c>
    </row>
    <row r="15" spans="1:5">
      <c s="4" r="A15" t="s">
        <v>167</v>
      </c>
      <c s="8" r="B15" t="n">
        <v>0.033</v>
      </c>
    </row>
    <row r="16" spans="1:5">
      <c s="4" r="A16" t="s">
        <v>168</v>
      </c>
      <c s="7" r="B16" t="n">
        <v>49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71</v>
      </c>
      <c s="2" r="B1" t="s">
        <v>2</v>
      </c>
      <c s="2" r="C1" t="s">
        <v>23</v>
      </c>
    </row>
    <row r="2" spans="1:3">
      <c s="3" r="A2" t="s">
        <v>111</v>
      </c>
    </row>
    <row r="3" spans="1:3">
      <c s="4" r="A3" t="s">
        <v>50</v>
      </c>
      <c s="8" r="B3" t="n">
        <v>0.001</v>
      </c>
      <c s="8" r="C3" t="n">
        <v>0.001</v>
      </c>
    </row>
    <row r="4" spans="1:3">
      <c s="4" r="A4" t="s">
        <v>49</v>
      </c>
      <c s="6" r="B4" t="n">
        <v>100000000</v>
      </c>
      <c s="6" r="C4" t="n">
        <v>100000000</v>
      </c>
    </row>
    <row r="5" spans="1:3">
      <c s="4" r="A5" t="s">
        <v>51</v>
      </c>
      <c s="6" r="B5" t="n">
        <v>48000000</v>
      </c>
      <c s="6" r="C5" t="n">
        <v>48000000</v>
      </c>
    </row>
    <row r="6" spans="1:3">
      <c s="4" r="A6" t="s">
        <v>52</v>
      </c>
      <c s="6" r="B6" t="n">
        <v>48000000</v>
      </c>
      <c s="6" r="C6" t="n">
        <v>48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183</v>
      </c>
      <c s="7" r="C3" t="n">
        <v>12609</v>
      </c>
    </row>
    <row r="4" spans="1:3">
      <c s="4" r="A4" t="s">
        <v>26</v>
      </c>
      <c s="6" r="C4" t="n">
        <v>1866</v>
      </c>
    </row>
    <row r="5" spans="1:3">
      <c s="4" r="A5" t="s">
        <v>27</v>
      </c>
      <c s="6" r="C5" t="n">
        <v>240000</v>
      </c>
    </row>
    <row r="6" spans="1:3">
      <c s="4" r="A6" t="s">
        <v>28</v>
      </c>
      <c s="6" r="B6" t="n">
        <v>13183</v>
      </c>
      <c s="6" r="C6" t="n">
        <v>254475</v>
      </c>
    </row>
    <row r="7" spans="1:3">
      <c s="4" r="A7" t="s">
        <v>29</v>
      </c>
      <c s="6" r="B7" t="n">
        <v>13183</v>
      </c>
      <c s="6" r="C7" t="n">
        <v>254475</v>
      </c>
    </row>
    <row r="8" spans="1:3">
      <c s="3" r="A8" t="s">
        <v>30</v>
      </c>
    </row>
    <row r="9" spans="1:3">
      <c s="4" r="A9" t="s">
        <v>31</v>
      </c>
      <c s="6" r="B9" t="n">
        <v>7929</v>
      </c>
      <c s="6" r="C9" t="n">
        <v>2915</v>
      </c>
    </row>
    <row r="10" spans="1:3">
      <c s="4" r="A10" t="s">
        <v>32</v>
      </c>
      <c s="6" r="C10" t="n">
        <v>2600</v>
      </c>
    </row>
    <row r="11" spans="1:3">
      <c s="4" r="A11" t="s">
        <v>33</v>
      </c>
      <c s="6" r="B11" t="n">
        <v>115100</v>
      </c>
      <c s="6" r="C11" t="n">
        <v>60100</v>
      </c>
    </row>
    <row r="12" spans="1:3">
      <c s="4" r="A12" t="s">
        <v>34</v>
      </c>
      <c s="6" r="B12" t="n">
        <v>123029</v>
      </c>
      <c s="6" r="C12" t="n">
        <v>65615</v>
      </c>
    </row>
    <row r="13" spans="1:3">
      <c s="3" r="A13" t="s">
        <v>35</v>
      </c>
    </row>
    <row r="14" spans="1:3">
      <c s="4" r="A14" t="s">
        <v>36</v>
      </c>
      <c s="6" r="C14" t="n">
        <v>240000</v>
      </c>
    </row>
    <row r="15" spans="1:3">
      <c s="4" r="A15" t="s">
        <v>37</v>
      </c>
      <c s="6" r="C15" t="n">
        <v>240000</v>
      </c>
    </row>
    <row r="16" spans="1:3">
      <c s="4" r="A16" t="s">
        <v>38</v>
      </c>
      <c s="6" r="B16" t="n">
        <v>123029</v>
      </c>
      <c s="6" r="C16" t="n">
        <v>305615</v>
      </c>
    </row>
    <row r="17" spans="1:3">
      <c s="4" r="A17" t="s">
        <v>39</v>
      </c>
      <c s="4" r="B17" t="s">
        <v>40</v>
      </c>
      <c s="4" r="C17" t="s">
        <v>40</v>
      </c>
    </row>
    <row r="18" spans="1:3">
      <c s="3" r="A18" t="s">
        <v>41</v>
      </c>
    </row>
    <row r="19" spans="1:3">
      <c s="4" r="A19" t="s">
        <v>42</v>
      </c>
      <c s="6" r="B19" t="n">
        <v>48000</v>
      </c>
      <c s="6" r="C19" t="n">
        <v>48000</v>
      </c>
    </row>
    <row r="20" spans="1:3">
      <c s="4" r="A20" t="s">
        <v>43</v>
      </c>
      <c s="6" r="B20" t="n">
        <v>34500</v>
      </c>
      <c s="6" r="C20" t="n">
        <v>34500</v>
      </c>
    </row>
    <row r="21" spans="1:3">
      <c s="4" r="A21" t="s">
        <v>44</v>
      </c>
      <c s="6" r="B21" t="n">
        <v>-192346</v>
      </c>
      <c s="6" r="C21" t="n">
        <v>-133640</v>
      </c>
    </row>
    <row r="22" spans="1:3">
      <c s="4" r="A22" t="s">
        <v>45</v>
      </c>
      <c s="6" r="B22" t="n">
        <v>-109846</v>
      </c>
      <c s="6" r="C22" t="n">
        <v>-51140</v>
      </c>
    </row>
    <row r="23" spans="1:3">
      <c s="4" r="A23" t="s">
        <v>46</v>
      </c>
      <c s="7" r="B23" t="n">
        <v>13183</v>
      </c>
      <c s="7" r="C23" t="n">
        <v>2544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7</v>
      </c>
      <c s="2" r="B1" t="s">
        <v>2</v>
      </c>
      <c s="2" r="C1" t="s">
        <v>23</v>
      </c>
    </row>
    <row r="2" spans="1:3">
      <c s="3" r="A2" t="s">
        <v>48</v>
      </c>
    </row>
    <row r="3" spans="1:3">
      <c s="4" r="A3" t="s">
        <v>49</v>
      </c>
      <c s="6" r="B3" t="n">
        <v>100000000</v>
      </c>
      <c s="6" r="C3" t="n">
        <v>100000000</v>
      </c>
    </row>
    <row r="4" spans="1:3">
      <c s="4" r="A4" t="s">
        <v>50</v>
      </c>
      <c s="8" r="B4" t="n">
        <v>0.001</v>
      </c>
      <c s="8" r="C4" t="n">
        <v>0.001</v>
      </c>
    </row>
    <row r="5" spans="1:3">
      <c s="4" r="A5" t="s">
        <v>51</v>
      </c>
      <c s="6" r="B5" t="n">
        <v>48000000</v>
      </c>
      <c s="6" r="C5" t="n">
        <v>48000000</v>
      </c>
    </row>
    <row r="6" spans="1:3">
      <c s="4" r="A6" t="s">
        <v>52</v>
      </c>
      <c s="6" r="B6" t="n">
        <v>48000000</v>
      </c>
      <c s="6" r="C6" t="n">
        <v>4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53</v>
      </c>
      <c s="2" r="B1" t="s">
        <v>54</v>
      </c>
      <c s="2" r="D1" t="s">
        <v>1</v>
      </c>
    </row>
    <row r="2" spans="1:5">
      <c s="2" r="B2" t="s">
        <v>2</v>
      </c>
      <c s="2" r="C2" t="s">
        <v>55</v>
      </c>
      <c s="2" r="D2" t="s">
        <v>2</v>
      </c>
      <c s="2" r="E2" t="s">
        <v>55</v>
      </c>
    </row>
    <row r="3" spans="1:5">
      <c s="3" r="A3" t="s">
        <v>56</v>
      </c>
    </row>
    <row r="4" spans="1:5">
      <c s="4" r="A4" t="s">
        <v>57</v>
      </c>
      <c s="7" r="B4" t="n">
        <v>27503</v>
      </c>
      <c s="7" r="C4" t="n">
        <v>31250</v>
      </c>
      <c s="7" r="D4" t="n">
        <v>72493</v>
      </c>
      <c s="7" r="E4" t="n">
        <v>139250</v>
      </c>
    </row>
    <row r="5" spans="1:5">
      <c s="4" r="A5" t="s">
        <v>58</v>
      </c>
      <c s="6" r="B5" t="n">
        <v>27503</v>
      </c>
      <c s="6" r="C5" t="n">
        <v>31250</v>
      </c>
      <c s="6" r="D5" t="n">
        <v>72493</v>
      </c>
      <c s="6" r="E5" t="n">
        <v>139250</v>
      </c>
    </row>
    <row r="6" spans="1:5">
      <c s="3" r="A6" t="s">
        <v>59</v>
      </c>
    </row>
    <row r="7" spans="1:5">
      <c s="4" r="A7" t="s">
        <v>60</v>
      </c>
      <c s="6" r="B7" t="n">
        <v>422</v>
      </c>
      <c s="6" r="D7" t="n">
        <v>1409</v>
      </c>
    </row>
    <row r="8" spans="1:5">
      <c s="4" r="A8" t="s">
        <v>61</v>
      </c>
      <c s="6" r="B8" t="n">
        <v>17895</v>
      </c>
      <c s="6" r="C8" t="n">
        <v>9657</v>
      </c>
      <c s="6" r="D8" t="n">
        <v>50775</v>
      </c>
      <c s="6" r="E8" t="n">
        <v>88736</v>
      </c>
    </row>
    <row r="9" spans="1:5">
      <c s="4" r="A9" t="s">
        <v>62</v>
      </c>
      <c s="6" r="B9" t="n">
        <v>18317</v>
      </c>
      <c s="6" r="C9" t="n">
        <v>9657</v>
      </c>
      <c s="6" r="D9" t="n">
        <v>52184</v>
      </c>
      <c s="6" r="E9" t="n">
        <v>88736</v>
      </c>
    </row>
    <row r="10" spans="1:5">
      <c s="4" r="A10" t="s">
        <v>63</v>
      </c>
      <c s="6" r="B10" t="n">
        <v>9186</v>
      </c>
      <c s="6" r="C10" t="n">
        <v>21593</v>
      </c>
      <c s="6" r="D10" t="n">
        <v>20309</v>
      </c>
      <c s="6" r="E10" t="n">
        <v>50514</v>
      </c>
    </row>
    <row r="11" spans="1:5">
      <c s="3" r="A11" t="s">
        <v>64</v>
      </c>
    </row>
    <row r="12" spans="1:5">
      <c s="4" r="A12" t="s">
        <v>65</v>
      </c>
      <c s="6" r="B12" t="n">
        <v>851</v>
      </c>
      <c s="6" r="C12" t="n">
        <v>357</v>
      </c>
      <c s="6" r="D12" t="n">
        <v>1620</v>
      </c>
      <c s="6" r="E12" t="n">
        <v>357</v>
      </c>
    </row>
    <row r="13" spans="1:5">
      <c s="4" r="A13" t="s">
        <v>66</v>
      </c>
      <c s="6" r="B13" t="n">
        <v>18035</v>
      </c>
      <c s="6" r="C13" t="n">
        <v>49861</v>
      </c>
      <c s="6" r="D13" t="n">
        <v>79996</v>
      </c>
      <c s="6" r="E13" t="n">
        <v>78196</v>
      </c>
    </row>
    <row r="14" spans="1:5">
      <c s="4" r="A14" t="s">
        <v>67</v>
      </c>
      <c s="6" r="B14" t="n">
        <v>18886</v>
      </c>
      <c s="6" r="C14" t="n">
        <v>50218</v>
      </c>
      <c s="6" r="D14" t="n">
        <v>81615</v>
      </c>
      <c s="6" r="E14" t="n">
        <v>78553</v>
      </c>
    </row>
    <row r="15" spans="1:5">
      <c s="4" r="A15" t="s">
        <v>68</v>
      </c>
      <c s="6" r="B15" t="n">
        <v>-9700</v>
      </c>
      <c s="6" r="C15" t="n">
        <v>-28625</v>
      </c>
      <c s="6" r="D15" t="n">
        <v>-61307</v>
      </c>
      <c s="6" r="E15" t="n">
        <v>-28039</v>
      </c>
    </row>
    <row r="16" spans="1:5">
      <c s="3" r="A16" t="s">
        <v>69</v>
      </c>
    </row>
    <row r="17" spans="1:5">
      <c s="4" r="A17" t="s">
        <v>70</v>
      </c>
      <c s="6" r="B17" t="n">
        <v>3800</v>
      </c>
      <c s="6" r="D17" t="n">
        <v>3800</v>
      </c>
    </row>
    <row r="18" spans="1:5">
      <c s="4" r="A18" t="s">
        <v>71</v>
      </c>
      <c s="6" r="D18" t="n">
        <v>-1200</v>
      </c>
      <c s="6" r="E18" t="n">
        <v>-1200</v>
      </c>
    </row>
    <row r="19" spans="1:5">
      <c s="4" r="A19" t="s">
        <v>72</v>
      </c>
      <c s="6" r="B19" t="n">
        <v>3800</v>
      </c>
      <c s="4" r="C19" t="s">
        <v>40</v>
      </c>
      <c s="6" r="D19" t="n">
        <v>2600</v>
      </c>
      <c s="6" r="E19" t="n">
        <v>-1200</v>
      </c>
    </row>
    <row r="20" spans="1:5">
      <c s="4" r="A20" t="s">
        <v>73</v>
      </c>
      <c s="4" r="B20" t="s">
        <v>40</v>
      </c>
      <c s="4" r="C20" t="s">
        <v>40</v>
      </c>
      <c s="4" r="D20" t="s">
        <v>40</v>
      </c>
      <c s="4" r="E20" t="s">
        <v>40</v>
      </c>
    </row>
    <row r="21" spans="1:5">
      <c s="4" r="A21" t="s">
        <v>74</v>
      </c>
      <c s="7" r="B21" t="n">
        <v>-5900</v>
      </c>
      <c s="7" r="C21" t="n">
        <v>-28625</v>
      </c>
      <c s="7" r="D21" t="n">
        <v>-58707</v>
      </c>
      <c s="7" r="E21" t="n">
        <v>-29239</v>
      </c>
    </row>
    <row r="22" spans="1:5">
      <c s="3" r="A22" t="s">
        <v>75</v>
      </c>
    </row>
    <row r="23" spans="1:5">
      <c s="4" r="A23" t="s">
        <v>76</v>
      </c>
      <c s="7" r="B23" t="n">
        <v>0</v>
      </c>
      <c s="8" r="C23" t="n">
        <v>-0.001</v>
      </c>
      <c s="8" r="D23" t="n">
        <v>-0.001</v>
      </c>
      <c s="8" r="E23" t="n">
        <v>-0.001</v>
      </c>
    </row>
    <row r="24" spans="1:5">
      <c s="3" r="A24" t="s">
        <v>77</v>
      </c>
    </row>
    <row r="25" spans="1:5">
      <c s="4" r="A25" t="s">
        <v>78</v>
      </c>
      <c s="6" r="B25" t="n">
        <v>48000000</v>
      </c>
      <c s="6" r="C25" t="n">
        <v>48000000</v>
      </c>
      <c s="6" r="D25" t="n">
        <v>48000000</v>
      </c>
      <c s="6" r="E25" t="n">
        <v>4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79</v>
      </c>
      <c s="2" r="B1" t="s">
        <v>1</v>
      </c>
    </row>
    <row r="2" spans="1:3">
      <c s="2" r="B2" t="s">
        <v>2</v>
      </c>
      <c s="2" r="C2" t="s">
        <v>55</v>
      </c>
    </row>
    <row r="3" spans="1:3">
      <c s="3" r="A3" t="s">
        <v>80</v>
      </c>
    </row>
    <row r="4" spans="1:3">
      <c s="4" r="A4" t="s">
        <v>81</v>
      </c>
      <c s="7" r="B4" t="n">
        <v>-58707</v>
      </c>
      <c s="7" r="C4" t="n">
        <v>-29239</v>
      </c>
    </row>
    <row r="5" spans="1:3">
      <c s="3" r="A5" t="s">
        <v>82</v>
      </c>
    </row>
    <row r="6" spans="1:3">
      <c s="4" r="A6" t="s">
        <v>26</v>
      </c>
      <c s="6" r="B6" t="n">
        <v>1866</v>
      </c>
      <c s="6" r="C6" t="n">
        <v>-29250</v>
      </c>
    </row>
    <row r="7" spans="1:3">
      <c s="4" r="A7" t="s">
        <v>31</v>
      </c>
      <c s="6" r="B7" t="n">
        <v>5014</v>
      </c>
      <c s="6" r="C7" t="n">
        <v>-7749</v>
      </c>
    </row>
    <row r="8" spans="1:3">
      <c s="4" r="A8" t="s">
        <v>32</v>
      </c>
      <c s="6" r="B8" t="n">
        <v>1200</v>
      </c>
      <c s="6" r="C8" t="n">
        <v>1200</v>
      </c>
    </row>
    <row r="9" spans="1:3">
      <c s="4" r="A9" t="s">
        <v>70</v>
      </c>
      <c s="6" r="B9" t="n">
        <v>-3800</v>
      </c>
    </row>
    <row r="10" spans="1:3">
      <c s="4" r="A10" t="s">
        <v>27</v>
      </c>
      <c s="6" r="B10" t="n">
        <v>240000</v>
      </c>
    </row>
    <row r="11" spans="1:3">
      <c s="4" r="A11" t="s">
        <v>83</v>
      </c>
      <c s="6" r="B11" t="n">
        <v>185573</v>
      </c>
      <c s="6" r="C11" t="n">
        <v>-65038</v>
      </c>
    </row>
    <row r="12" spans="1:3">
      <c s="3" r="A12" t="s">
        <v>84</v>
      </c>
    </row>
    <row r="13" spans="1:3">
      <c s="4" r="A13" t="s">
        <v>36</v>
      </c>
      <c s="6" r="B13" t="n">
        <v>-240000</v>
      </c>
    </row>
    <row r="14" spans="1:3">
      <c s="4" r="A14" t="s">
        <v>85</v>
      </c>
      <c s="6" r="B14" t="n">
        <v>55000</v>
      </c>
      <c s="6" r="C14" t="n">
        <v>35000</v>
      </c>
    </row>
    <row r="15" spans="1:3">
      <c s="4" r="A15" t="s">
        <v>86</v>
      </c>
      <c s="6" r="B15" t="n">
        <v>-185000</v>
      </c>
      <c s="6" r="C15" t="n">
        <v>35000</v>
      </c>
    </row>
    <row r="16" spans="1:3">
      <c s="4" r="A16" t="s">
        <v>87</v>
      </c>
      <c s="6" r="B16" t="n">
        <v>573</v>
      </c>
      <c s="6" r="C16" t="n">
        <v>-30038</v>
      </c>
    </row>
    <row r="17" spans="1:3">
      <c s="4" r="A17" t="s">
        <v>88</v>
      </c>
      <c s="6" r="B17" t="n">
        <v>12609</v>
      </c>
      <c s="6" r="C17" t="n">
        <v>30577</v>
      </c>
    </row>
    <row r="18" spans="1:3">
      <c s="4" r="A18" t="s">
        <v>89</v>
      </c>
      <c s="6" r="B18" t="n">
        <v>13183</v>
      </c>
      <c s="6" r="C18" t="n">
        <v>539</v>
      </c>
    </row>
    <row r="19" spans="1:3">
      <c s="3" r="A19" t="s">
        <v>90</v>
      </c>
    </row>
    <row r="20" spans="1:3">
      <c s="4" r="A20" t="s">
        <v>91</v>
      </c>
      <c s="4" r="B20" t="s">
        <v>40</v>
      </c>
      <c s="4" r="C20" t="s">
        <v>40</v>
      </c>
    </row>
    <row r="21" spans="1:3">
      <c s="4" r="A21" t="s">
        <v>92</v>
      </c>
      <c s="4" r="B21" t="s">
        <v>40</v>
      </c>
      <c s="4" r="C21"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S OF OPERATIONS (Unaud</vt:lpstr>
      <vt:lpstr>STATEMENTS OF CASH FLOWS (Unaud</vt:lpstr>
      <vt:lpstr>ORGANIZATION AND DESCRIPTION OF</vt:lpstr>
      <vt:lpstr>SUMMARY OF SIGNIFICANT ACCOUNTI</vt:lpstr>
      <vt:lpstr>RECENT ACCOUNTING PRONOUCEMENTS</vt:lpstr>
      <vt:lpstr>GOING CONCERN</vt:lpstr>
      <vt:lpstr>RELATED PARTY TRANSACTIONS</vt:lpstr>
      <vt:lpstr>STOCK TRANSACTIONS</vt:lpstr>
      <vt:lpstr>STOCKHOLDERS' EQUITY</vt:lpstr>
      <vt:lpstr>SUBSEQUENT EVENTS</vt:lpstr>
      <vt:lpstr>SUMMARY OF SIGNIFICANT ACCOUN14</vt:lpstr>
      <vt:lpstr>GOING CONCERN (Detail Textuals)</vt:lpstr>
      <vt:lpstr>RELATED PARTY TRANSACTIONS (Det</vt:lpstr>
      <vt:lpstr>STOCK TRANSACTIONS (Detail Text</vt:lpstr>
      <vt:lpstr>STOCKHOLDERS' EQUITY (Detail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50:59Z</dcterms:created>
  <dcterms:modified xmlns:dcterms="http://purl.org/dc/terms/" xmlns:xsi="http://www.w3.org/2001/XMLSchema-instance" xsi:type="dcterms:W3CDTF">2016-11-21T16:50:59Z</dcterms:modified>
  <dc:title xmlns:dc="http://purl.org/dc/elements/1.1/">Untitled</dc:title>
  <dc:description xmlns:dc="http://purl.org/dc/elements/1.1/"/>
  <dc:subject xmlns:dc="http://purl.org/dc/elements/1.1/"/>
  <cp:keywords/>
  <cp:category/>
</cp:coreProperties>
</file>